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Delaware" sheetId="2" state="visible" r:id="rId2"/>
    <sheet xmlns:r="http://schemas.openxmlformats.org/officeDocument/2006/relationships" name="Risk_Return Detail Data - (Del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Document and Entity Information</t>
        </is>
      </c>
      <c r="B1" s="2" t="inlineStr">
        <is>
          <t>Jun. 12, 2020</t>
        </is>
      </c>
    </row>
    <row r="2">
      <c r="A2" s="3" t="inlineStr">
        <is>
          <t>Risk/Return:</t>
        </is>
      </c>
    </row>
    <row r="3">
      <c r="A3" s="4" t="inlineStr">
        <is>
          <t>Document Type</t>
        </is>
      </c>
      <c r="B3" s="4" t="inlineStr">
        <is>
          <t>497</t>
        </is>
      </c>
    </row>
    <row r="4">
      <c r="A4" s="4" t="inlineStr">
        <is>
          <t>Document Period End Date</t>
        </is>
      </c>
      <c r="B4" s="4" t="inlineStr">
        <is>
          <t>Jun. 12,
		2020</t>
        </is>
      </c>
    </row>
    <row r="5">
      <c r="A5" s="4" t="inlineStr">
        <is>
          <t>Registrant Name</t>
        </is>
      </c>
      <c r="B5" s="4" t="inlineStr">
        <is>
          <t>DELAWARE POOLED TRUST</t>
        </is>
      </c>
    </row>
    <row r="6">
      <c r="A6" s="4" t="inlineStr">
        <is>
          <t>Central Index Key</t>
        </is>
      </c>
      <c r="B6" s="4" t="inlineStr">
        <is>
          <t>0000875352</t>
        </is>
      </c>
    </row>
    <row r="7">
      <c r="A7" s="4" t="inlineStr">
        <is>
          <t>Amendment Flag</t>
        </is>
      </c>
      <c r="B7" s="4" t="inlineStr">
        <is>
          <t>false</t>
        </is>
      </c>
    </row>
    <row r="8">
      <c r="A8" s="4" t="inlineStr">
        <is>
          <t>Document Creation Date</t>
        </is>
      </c>
      <c r="B8" s="4" t="inlineStr">
        <is>
          <t>Jun. 12,
		2020</t>
        </is>
      </c>
    </row>
    <row r="9">
      <c r="A9" s="4" t="inlineStr">
        <is>
          <t>Document Effective Date</t>
        </is>
      </c>
      <c r="B9" s="4" t="inlineStr">
        <is>
          <t>Jun. 12,
		2020</t>
        </is>
      </c>
    </row>
    <row r="10">
      <c r="A10" s="4" t="inlineStr">
        <is>
          <t>Prospectus Date</t>
        </is>
      </c>
      <c r="B10" s="4" t="inlineStr">
        <is>
          <t>Feb. 28,
		2020</t>
        </is>
      </c>
    </row>
    <row r="11">
      <c r="A11" s="4" t="inlineStr">
        <is>
          <t>Entity Inv Company Type</t>
        </is>
      </c>
      <c r="B11" s="4" t="inlineStr">
        <is>
          <t>N-1A</t>
        </is>
      </c>
    </row>
    <row r="12">
      <c r="A12" s="4" t="inlineStr">
        <is>
          <t>Alternative / specialty mutual fund | Delaware Global Listed Real Assets Fund | Class A</t>
        </is>
      </c>
    </row>
    <row r="13">
      <c r="A13" s="3" t="inlineStr">
        <is>
          <t>Risk/Return:</t>
        </is>
      </c>
    </row>
    <row r="14">
      <c r="A14" s="4" t="inlineStr">
        <is>
          <t>Trading Symbol</t>
        </is>
      </c>
      <c r="B14" s="4" t="inlineStr">
        <is>
          <t>DPREX</t>
        </is>
      </c>
    </row>
    <row r="15">
      <c r="A15" s="4" t="inlineStr">
        <is>
          <t>Alternative / specialty mutual fund | Delaware Global Listed Real Assets Fund | Class C</t>
        </is>
      </c>
    </row>
    <row r="16">
      <c r="A16" s="3" t="inlineStr">
        <is>
          <t>Risk/Return:</t>
        </is>
      </c>
    </row>
    <row r="17">
      <c r="A17" s="4" t="inlineStr">
        <is>
          <t>Trading Symbol</t>
        </is>
      </c>
      <c r="B17" s="4" t="inlineStr">
        <is>
          <t>DPRCX</t>
        </is>
      </c>
    </row>
    <row r="18">
      <c r="A18" s="4" t="inlineStr">
        <is>
          <t>Alternative / specialty mutual fund | Delaware Global Listed Real Assets Fund | Class R</t>
        </is>
      </c>
    </row>
    <row r="19">
      <c r="A19" s="3" t="inlineStr">
        <is>
          <t>Risk/Return:</t>
        </is>
      </c>
    </row>
    <row r="20">
      <c r="A20" s="4" t="inlineStr">
        <is>
          <t>Trading Symbol</t>
        </is>
      </c>
      <c r="B20" s="4" t="inlineStr">
        <is>
          <t>DPRRX</t>
        </is>
      </c>
    </row>
    <row r="21">
      <c r="A21" s="4" t="inlineStr">
        <is>
          <t>Alternative / specialty mutual fund | Delaware Global Listed Real Assets Fund | INSTITUTIONAL CLASS</t>
        </is>
      </c>
    </row>
    <row r="22">
      <c r="A22" s="3" t="inlineStr">
        <is>
          <t>Risk/Return:</t>
        </is>
      </c>
    </row>
    <row r="23">
      <c r="A23" s="4" t="inlineStr">
        <is>
          <t>Trading Symbol</t>
        </is>
      </c>
      <c r="B23" s="4" t="inlineStr">
        <is>
          <t>DPRSX</t>
        </is>
      </c>
    </row>
    <row r="24">
      <c r="A24" s="4" t="inlineStr">
        <is>
          <t>Alternative / specialty mutual fund | Delaware Global Listed Real Assets Fund | Class R6</t>
        </is>
      </c>
    </row>
    <row r="25">
      <c r="A25" s="3" t="inlineStr">
        <is>
          <t>Risk/Return:</t>
        </is>
      </c>
    </row>
    <row r="26">
      <c r="A26" s="4" t="inlineStr">
        <is>
          <t>Trading Symbol</t>
        </is>
      </c>
      <c r="B26" s="4" t="inlineStr">
        <is>
          <t>DPRD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Jun. 12, 2020</t>
        </is>
      </c>
    </row>
    <row r="2">
      <c r="A2" s="4" t="inlineStr">
        <is>
          <t>Alternative / specialty mutual fund | Delaware Global Listed Real Assets Fund</t>
        </is>
      </c>
    </row>
    <row r="3">
      <c r="A3" s="4" t="inlineStr">
        <is>
          <t>DELAWARE POOLED ® Delaware Global Listed Real Assets Fund (the “Fund”) Supplement to the Fund’s Statutory
Prospectus (the “Prospectus”) dated January 28, 2020 On June 10, 2020, the Board of Trustees
of the Fund approved the appointment of Macquarie Investment Management Global Limited (“MIMGL”) as a sub-advisor to
the Fund to take effect as of June 11, 2020 (the “Effective Date”). In connection therewith, upon the Effective
Date, the following replaces the second to last paragraph of the section of the Fund’s Prospectus entitled “Fund summary
– What are the Fund’s principal investment strategies?”: The Manager may permit its affiliates,
Macquarie Investment Management Global Limited (MIMGL) and Macquarie Funds Management Hong Kong Limited (MFMHKL), to execute Fund
security trades on behalf of the Manager. The Manager may also seek quantitative support from MIMGL. MIMGL is also responsible
for managing real estate investment trust securities and other equity asset classes to which the portfolio managers may allocate
assets from time to time. Effective as of the date of this supplement,
the following replaces the second to last paragraph of the section of the Fund’s Prospectus entitled “How we manage
the Fund – Our principal investment strategies: The Manager may permit its affiliates,
Macquarie Investment Management Global Limited (MIMGL) and Macquarie Funds Management Hong Kong Limited (MFMHKL), to execute Fund
security trades on behalf of the Manager. The Manager may also seek quantitative support from MIMGL. MIMGL is also responsible
for managing real estate investment trust securities and other equity asset classes to which the portfolio managers may allocate
assets from time to time. The following replaces the third paragraph
in the section of the Fund’s Prospectus entitled “Who manages the Fund – Sub-advisors”: Macquarie Investment Management Global
Limited, (MIMGL), is located at 50 Martin Place, Sydney, Australia. MIMGL is an affiliate of the Manager and a part of MIM. Although
the Manager has principal responsibility for the Manager’s portion of the Fund, the Manager may seek quantitative support
from MIMGL, and the Manager may also permit MIMGL to execute Fund security trades on behalf of the Manager. MIMGL is also
responsible for managing the Fund’s real estate investment trust securities and other equity asset classes to which the portfolio
managers may allocate assets from time to time. The following replaces the information
under the section entitled, “Who manages the Fund – Who’s Who – Investment manager”: Investment manager and sub-advisor: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June 11, 2020.</t>
        </is>
      </c>
    </row>
    <row r="4">
      <c r="A4" s="4" t="inlineStr">
        <is>
          <t>What are the Fund’s principal investment strategies?</t>
        </is>
      </c>
    </row>
    <row r="5">
      <c r="A5" s="4" t="inlineStr">
        <is>
          <t>The Manager may permit its affiliates, Macquarie Investment Management Global Limited (MIMGL) and Macquarie Funds Management
Hong Kong Limited (MFMHKL), to execute Fund security trades on behalf of the Manager. The Manager may also seek quantitative
support from MIMGL. MIMGL is also responsible for managing real estate investment trust securities and other equity asset
classes to which the portfolio managers may allocate assets from time to tim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Alternative / specialty mutual fund | Delaware Global Listed Real Assets Fund</t>
        </is>
      </c>
    </row>
    <row r="3">
      <c r="A3" s="3" t="inlineStr">
        <is>
          <t>Risk/Return:</t>
        </is>
      </c>
      <c r="B3" s="4" t="inlineStr">
        <is>
          <t>rr_RiskReturnAbstract</t>
        </is>
      </c>
    </row>
    <row r="4">
      <c r="A4" s="4" t="inlineStr">
        <is>
          <t>Supplement to Prospectus</t>
        </is>
      </c>
      <c r="B4" s="4" t="inlineStr">
        <is>
          <t>rr_SupplementToProspectusTextBlock</t>
        </is>
      </c>
      <c r="C4" s="4" t="inlineStr">
        <is>
          <t>DELAWARE POOLED ® Delaware Global Listed Real Assets Fund (the “Fund”) Supplement to the Fund’s Statutory
Prospectus (the “Prospectus”) dated January 28, 2020 On June 10, 2020, the Board of Trustees
of the Fund approved the appointment of Macquarie Investment Management Global Limited (“MIMGL”) as a sub-advisor to
the Fund to take effect as of June 11, 2020 (the “Effective Date”). In connection therewith, upon the Effective
Date, the following replaces the second to last paragraph of the section of the Fund’s Prospectus entitled “Fund summary
– What are the Fund’s principal investment strategies?”: The Manager may permit its affiliates,
Macquarie Investment Management Global Limited (MIMGL) and Macquarie Funds Management Hong Kong Limited (MFMHKL), to execute Fund
security trades on behalf of the Manager. The Manager may also seek quantitative support from MIMGL. MIMGL is also responsible
for managing real estate investment trust securities and other equity asset classes to which the portfolio managers may allocate
assets from time to time. Effective as of the date of this supplement,
the following replaces the second to last paragraph of the section of the Fund’s Prospectus entitled “How we manage
the Fund – Our principal investment strategies: The Manager may permit its affiliates,
Macquarie Investment Management Global Limited (MIMGL) and Macquarie Funds Management Hong Kong Limited (MFMHKL), to execute Fund
security trades on behalf of the Manager. The Manager may also seek quantitative support from MIMGL. MIMGL is also responsible
for managing real estate investment trust securities and other equity asset classes to which the portfolio managers may allocate
assets from time to time. The following replaces the third paragraph
in the section of the Fund’s Prospectus entitled “Who manages the Fund – Sub-advisors”: Macquarie Investment Management Global
Limited, (MIMGL), is located at 50 Martin Place, Sydney, Australia. MIMGL is an affiliate of the Manager and a part of MIM. Although
the Manager has principal responsibility for the Manager’s portion of the Fund, the Manager may seek quantitative support
from MIMGL, and the Manager may also permit MIMGL to execute Fund security trades on behalf of the Manager. MIMGL is also
responsible for managing the Fund’s real estate investment trust securities and other equity asset classes to which the portfolio
managers may allocate assets from time to time. The following replaces the information
under the section entitled, “Who manages the Fund – Who’s Who – Investment manager”: Investment manager and sub-advisor: Because everyone’s tax situation
is unique, you should consult your tax professional about federal, state, local, or foreign tax consequences before making an investment
in the Fund. Delaware Management Company (Manager)
is an indirect wholly owned subsidiary of Macquarie Group Limited (MGL). Other than Macquarie Bank Limited (MBL), a subsidiary
of MGL and an affiliate of the Manager, none of the entities noted are authorized deposit-taking institutions for the purposes
of the Banking Act 1959 (Commonwealth of Australia). The obligations of these entities do not represent deposits or other liabilities
of MBL. MBL does not guarantee or otherwise provide assurance in respect of the obligations of these entities, unless noted otherwise.
The Fund is governed by US laws and regulations. Please keep this Supplement for future
reference. This Supplement is dated June 11, 2020.</t>
        </is>
      </c>
    </row>
    <row r="5">
      <c r="A5" s="4" t="inlineStr">
        <is>
          <t>Investment Strategy, Heading</t>
        </is>
      </c>
      <c r="B5" s="4" t="inlineStr">
        <is>
          <t>rr_StrategyHeading</t>
        </is>
      </c>
      <c r="C5" s="4" t="inlineStr">
        <is>
          <t>What are the Fund’s principal investment strategies?</t>
        </is>
      </c>
    </row>
    <row r="6">
      <c r="A6" s="4" t="inlineStr">
        <is>
          <t>Investment Strategy, Narrative</t>
        </is>
      </c>
      <c r="B6" s="4" t="inlineStr">
        <is>
          <t>rr_StrategyNarrativeTextBlock</t>
        </is>
      </c>
      <c r="C6" s="4" t="inlineStr">
        <is>
          <t>The Manager may permit its affiliates, Macquarie Investment Management Global Limited (MIMGL) and Macquarie Funds Management
Hong Kong Limited (MFMHKL), to execute Fund security trades on behalf of the Manager. The Manager may also seek quantitative
support from MIMGL. MIMGL is also responsible for managing real estate investment trust securities and other equity asset
classes to which the portfolio managers may allocate assets from time to time.</t>
        </is>
      </c>
    </row>
    <row r="7">
      <c r="A7" s="4" t="inlineStr">
        <is>
          <t>Alternative / specialty mutual fund | Delaware Global Listed Real Assets Fund | Class A</t>
        </is>
      </c>
    </row>
    <row r="8">
      <c r="A8" s="3" t="inlineStr">
        <is>
          <t>Risk/Return:</t>
        </is>
      </c>
      <c r="B8" s="4" t="inlineStr">
        <is>
          <t>rr_RiskReturnAbstract</t>
        </is>
      </c>
    </row>
    <row r="9">
      <c r="A9" s="4" t="inlineStr">
        <is>
          <t>Trading Symbol</t>
        </is>
      </c>
      <c r="B9" s="4" t="inlineStr">
        <is>
          <t>dei_TradingSymbol</t>
        </is>
      </c>
      <c r="C9" s="4" t="inlineStr">
        <is>
          <t>DPREX</t>
        </is>
      </c>
    </row>
    <row r="10">
      <c r="A10" s="4" t="inlineStr">
        <is>
          <t>Alternative / specialty mutual fund | Delaware Global Listed Real Assets Fund | Class C</t>
        </is>
      </c>
    </row>
    <row r="11">
      <c r="A11" s="3" t="inlineStr">
        <is>
          <t>Risk/Return:</t>
        </is>
      </c>
      <c r="B11" s="4" t="inlineStr">
        <is>
          <t>rr_RiskReturnAbstract</t>
        </is>
      </c>
    </row>
    <row r="12">
      <c r="A12" s="4" t="inlineStr">
        <is>
          <t>Trading Symbol</t>
        </is>
      </c>
      <c r="B12" s="4" t="inlineStr">
        <is>
          <t>dei_TradingSymbol</t>
        </is>
      </c>
      <c r="C12" s="4" t="inlineStr">
        <is>
          <t>DPRCX</t>
        </is>
      </c>
    </row>
    <row r="13">
      <c r="A13" s="4" t="inlineStr">
        <is>
          <t>Alternative / specialty mutual fund | Delaware Global Listed Real Assets Fund | Class R</t>
        </is>
      </c>
    </row>
    <row r="14">
      <c r="A14" s="3" t="inlineStr">
        <is>
          <t>Risk/Return:</t>
        </is>
      </c>
      <c r="B14" s="4" t="inlineStr">
        <is>
          <t>rr_RiskReturnAbstract</t>
        </is>
      </c>
    </row>
    <row r="15">
      <c r="A15" s="4" t="inlineStr">
        <is>
          <t>Trading Symbol</t>
        </is>
      </c>
      <c r="B15" s="4" t="inlineStr">
        <is>
          <t>dei_TradingSymbol</t>
        </is>
      </c>
      <c r="C15" s="4" t="inlineStr">
        <is>
          <t>DPRRX</t>
        </is>
      </c>
    </row>
    <row r="16">
      <c r="A16" s="4" t="inlineStr">
        <is>
          <t>Alternative / specialty mutual fund | Delaware Global Listed Real Assets Fund | INSTITUTIONAL CLASS</t>
        </is>
      </c>
    </row>
    <row r="17">
      <c r="A17" s="3" t="inlineStr">
        <is>
          <t>Risk/Return:</t>
        </is>
      </c>
      <c r="B17" s="4" t="inlineStr">
        <is>
          <t>rr_RiskReturnAbstract</t>
        </is>
      </c>
    </row>
    <row r="18">
      <c r="A18" s="4" t="inlineStr">
        <is>
          <t>Trading Symbol</t>
        </is>
      </c>
      <c r="B18" s="4" t="inlineStr">
        <is>
          <t>dei_TradingSymbol</t>
        </is>
      </c>
      <c r="C18" s="4" t="inlineStr">
        <is>
          <t>DPRSX</t>
        </is>
      </c>
    </row>
    <row r="19">
      <c r="A19" s="4" t="inlineStr">
        <is>
          <t>Alternative / specialty mutual fund | Delaware Global Listed Real Assets Fund | Class R6</t>
        </is>
      </c>
    </row>
    <row r="20">
      <c r="A20" s="3" t="inlineStr">
        <is>
          <t>Risk/Return:</t>
        </is>
      </c>
      <c r="B20" s="4" t="inlineStr">
        <is>
          <t>rr_RiskReturnAbstract</t>
        </is>
      </c>
    </row>
    <row r="21">
      <c r="A21" s="4" t="inlineStr">
        <is>
          <t>Trading Symbol</t>
        </is>
      </c>
      <c r="B21" s="4" t="inlineStr">
        <is>
          <t>dei_TradingSymbol</t>
        </is>
      </c>
      <c r="C21" s="4" t="inlineStr">
        <is>
          <t>DPRDX</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12,
		2020</t>
        </is>
      </c>
    </row>
    <row r="5">
      <c r="A5" s="4" t="inlineStr">
        <is>
          <t>Registrant Name</t>
        </is>
      </c>
      <c r="B5" s="4" t="inlineStr">
        <is>
          <t>dei_EntityRegistrantName</t>
        </is>
      </c>
      <c r="C5" s="4" t="inlineStr">
        <is>
          <t>DELAWARE POOLED TRUST</t>
        </is>
      </c>
    </row>
    <row r="6">
      <c r="A6" s="4" t="inlineStr">
        <is>
          <t>Central Index Key</t>
        </is>
      </c>
      <c r="B6" s="4" t="inlineStr">
        <is>
          <t>dei_EntityCentralIndexKey</t>
        </is>
      </c>
      <c r="C6" s="4" t="inlineStr">
        <is>
          <t>000087535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2,
		2020</t>
        </is>
      </c>
    </row>
    <row r="9">
      <c r="A9" s="4" t="inlineStr">
        <is>
          <t>Document Effective Date</t>
        </is>
      </c>
      <c r="B9" s="4" t="inlineStr">
        <is>
          <t>dei_DocumentEffectiveDate</t>
        </is>
      </c>
      <c r="C9" s="4" t="inlineStr">
        <is>
          <t>Jun. 12,
		2020</t>
        </is>
      </c>
    </row>
    <row r="10">
      <c r="A10" s="4" t="inlineStr">
        <is>
          <t>Prospectus Date</t>
        </is>
      </c>
      <c r="B10" s="4" t="inlineStr">
        <is>
          <t>rr_ProspectusDate</t>
        </is>
      </c>
      <c r="C10" s="4" t="inlineStr">
        <is>
          <t>Feb. 28,
		2020</t>
        </is>
      </c>
    </row>
    <row r="11">
      <c r="A11" s="4" t="inlineStr">
        <is>
          <t>Entity Inv Company Type</t>
        </is>
      </c>
      <c r="B11" s="4" t="inlineStr">
        <is>
          <t>dei_EntityInvCompanyType</t>
        </is>
      </c>
      <c r="C11" s="4" t="inlineStr">
        <is>
          <t>N-1A</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02T13:31:16Z</dcterms:created>
  <dcterms:modified xmlns:dcterms="http://purl.org/dc/terms/" xmlns:xsi="http://www.w3.org/2001/XMLSchema-instance" xsi:type="dcterms:W3CDTF">2020-07-02T13:31:16Z</dcterms:modified>
</cp:coreProperties>
</file>